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NEOK, Inc.</t>
        </is>
      </c>
    </row>
    <row r="8">
      <c r="A8" s="4" t="inlineStr">
        <is>
          <t>Entity Central Index Key</t>
        </is>
      </c>
      <c r="B8" s="4" t="inlineStr">
        <is>
          <t>0001039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SEC PAY VERSUS PERFORMANCE DISCLOSURE The following table sets forth information regarding the relationship between compensation actually paid to our n am
Value of Initial Fixed $100
Average Investment Based on:
Summary Summary Summary Average
Compensation Compensation Compensation Compensation Compensation Compensation Peer Group
Table Total Actually Paid Table Total Actually Paid Table Total Actually Paid Total Total Earnings
for Terry K. to Terry K. for Pierce H. to Pierce H. for Non-PEO to Non-PEO Shareholder Shareholder Per
Year Spencer 2 Spencer 1,2 Norton II 3 Norton II 1,2 NEOs 4 NEOs 1,4 Return 5 Return 5,6 Net Income Share
2022 $— $— $8,139,024 $7,369,578 $3,040,323 $1,844,648 $111.01 $130.13 $1,722,221,246 $3.84
2021 $9,287,113 $5,136,261 $7,246,578 $8,150,397 $3,163,660 $5,392,850 $93.37 $109.74 $1,499,706,012 $3.35
2020 $10,143,927 $(5,589,662) $— $— $2,525,762 $(1,426,729) $56.64 $76.18 $612,808,674 $1.42 1 d fr p
2022 2021 2020
Description Pierce H. Non-PEO Terry K. Pierce H. Non-PEO NEO Terry K. Non-PEO NEO
Norton II NEO Average Spencer Norton II Average Spencer Average
Deduction for change in actuarial present value reported under the “Change in Pension Value” column of the Summary Compensation Table for applicable fiscal year $— $— $(1,235,813) $— $(46,997) $(3,234,997) $(214,649)
Increase for actuarially determined service cost for pension plans a — $62,031 $368,731 — $60,374 $418,192 $47,996
Deduction for Grant-Date Fair Value of stock awards granted during applicable year reported under the “Stock Awards” column of the Summary Compensation Table $(5,618,292) $(1,732,317) $(5,992,741) $(5,913,510) $(1,750,508) $(5,354,587) $(1,535,969)
Increase for year-end fair value of equity awards granted during the applicable fiscal year that are outstanding and unvested as of the end of the covered fiscal year b,c $4,920,590 $1,304,078 $1,377,776 $6,817,329 $2,442,362 $2,211,868 $634,451
Increase for awards that are granted and vest in the same covered fiscal year, the fair value as of the vesting date c — — — — — $77 $77
Increase/deduction for change as of the end of the covered fiscal year (from the end of the prior fiscal year) in fair value of awards granted in prior years that are outstanding and unvested as of the end of the covered fiscal year b,c $(71,744) $(642,527) $521,705 — $998,915 $(10,157,850) $(2,975,301)
Increase/deduction for awards granted in prior years that vest in the covered fiscal year, the amount equal to the change as of the vesting date (from the end of the prior fiscal year) in fair value b,c — $141,362 $2,405,551 — $525,044 $383,708 $90,904
Deduction for the fair value amount at the end of the prior fiscal year for awards granted in prior years that fail to meet the applicable vesting conditions during the covered fiscal year b,c,d,e — $(328,301) $(1,596,061) — 0 0 0
Total Adjustments $(769,446) $(1,195,674) $(4,150,852) $903,819 $2,229,190 $(15,733,589) $(3,952,491) See footnotes on the following page. SEC PAY VERSUS PERFORMANCE DISCLOSURE Though 2019 is not a covered year in the pay versus performance adjustments, year-end Monte Carlo valuations were used for the 2017, 2018 and 2019 PSU awards to calculate their change in fair value during 2020. For PSUs granted February 22, 2017, the risk-free interest rate used in the fair value valuation adjustments was 1.5%. In comparison, the risk-free interest rate used at the time of grant for all outstanding 2017 NEO PSUs was 1.49%. The historical stock price volatility used in the fair value valuation adjustments was 11.9%. In comparison, the annualized 3-year historical volatility used at the time of grant for all outstanding 2017 NEO PSUs was 40.6%. For PSUs granted February 21, 2018, the risk-free interest rate used in the fair value valuation adjustments was 1.59% for December 31, 2019, and 0.08% for December 31, 2020. In comparison, the risk-free interest rate used at the time of grant for all outstanding 2018 NEO PSUs was 2.44%. The historical stock price volatility used in the fair value adjustments were 22.2% for December 31, 2019, based on 1.15-years historical price data, and 58% for December 31, 2020, based on 1.5-months historical stock price data. In comparison, the annualized 3-year historical volatility used at the time of grant for all outstanding 2018 NEO PSUs was 39.2%. For PSUs granted February 20, 2019, the risk-free interest rate used in the fair value valuation adjustments was 1.59%, 0.10%, and 0.05% for December 31, 2019, December 31, 2020, and December 31, 2021, respectively. In comparison, the risk-free rate used at the time of grant for all outstanding 2019 NEO PSUs was 2.47%. The historical stock price volatility used in the fair value valuation adjustments was 21.4%, based on 2.14-years historical price data as of December 31, 2019, 93%, based on 1.14-years historical price data as of December 31, 2020, and 30.3%, based on 1.5-months historical price data as of December 31, 2021 for December 31, 2019, December 31, 2020, and December 31, 2021, respectively. In comparison, the annualized 3-year historical volatility used at the time of grant for all outstanding 2019 NEO PSUs was 27.1%. For PSUs granted February 19, 2020, the risk-free interest rate used in the fair value valuation adjustments was 0.14%, 0.44%, and 4.31% for December 31, 2020, December 31, 2021, and December 31, 2022, respectively. In comparison, the risk-free rate used at the time of grant for all outstanding 2020 NEO PSUs was 1.39%. The historical stock price volatility used in the fair value valuation adjustments was 69.9%, based on 2.14-years historical price data as of December 31, 2020, 32.3%, based on 1.14-years historical price data as of December 31, 2021, and 29.7%, based on 0.14-years historical price data as of December 31, 2022 for December 31, 2020, December 31, 2021, and December 31, 2022, respectively. In comparison, the annualized 3-year historical volatility used at the time of grant for all outstanding 2020 NEO PSUs was 21.7%. For PSUs granted February 17, 2021, the risk-free interest rate used in the fair value valuation adjustments was 0.76% for December 31, 2021, and 4.69% for December 31, 2022. In comparison, the risk-free interest rate used at the time of grant for all outstanding 2021 NEO PSUs was 0.21%. The historical stock price volatility used in the fair value valuation adjustments was 71.3%, based on 2.13-years historical price data as of December 31, 2021, and 34.1%, based on 1.13-years historical price data as of December 31, 2022, for December 31, 2021, and December 31, 2022, respectively. In comparison, the annualized 3-year historical volatility used at the time of grant for all outstanding 2021 NEO PSUs was 60.3%. For PSUs granted February 23, 2022, the risk-free interest rate used in the fair value valuation adjustments was 4.38%. In comparison, the risk-free rate used at the time of grant for all outstanding 2022 NEO PSUs was 1.78%. The historical stock price volatility used in the fair value valuation adjustments was 35.2%, based on 2.15-years historical price data. In comparison, the annualized 3-year historical volatility used at the time of grant for all outstanding 2022 NEO PSUs was 61.1%. a b c d e 2 3 4 5 6</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Our named executive officers whose compensation amounts are included in the Non-PEO average are Walter H. Hulse, Kevin L. Burdick, Sheridan C. Swords and Robert F. Martinovich for 2020, 2021 and 2022.</t>
        </is>
      </c>
      <c r="C6" s="4" t="inlineStr">
        <is>
          <t xml:space="preserve"> </t>
        </is>
      </c>
      <c r="D6" s="4" t="inlineStr">
        <is>
          <t xml:space="preserve"> </t>
        </is>
      </c>
    </row>
    <row r="7">
      <c r="A7" s="4" t="inlineStr">
        <is>
          <t>Peer Group Issuers, Footnote [Text Block]</t>
        </is>
      </c>
      <c r="B7" s="4" t="inlineStr">
        <is>
          <t>Peer Group TSR is the Alerian Midstream Energy Select Index.</t>
        </is>
      </c>
      <c r="C7" s="4" t="inlineStr">
        <is>
          <t xml:space="preserve"> </t>
        </is>
      </c>
      <c r="D7" s="4" t="inlineStr">
        <is>
          <t xml:space="preserve"> </t>
        </is>
      </c>
    </row>
    <row r="8">
      <c r="A8" s="4" t="inlineStr">
        <is>
          <t>Adjustment To PEO Compensation, Footnote [Text Block]</t>
        </is>
      </c>
      <c r="B8" s="4" t="inlineStr">
        <is>
          <t>1 d fr p
2022 2021 2020
Description Pierce H. Non-PEO Terry K. Pierce H. Non-PEO NEO Terry K. Non-PEO NEO
Norton II NEO Average Spencer Norton II Average Spencer Average
Deduction for change in actuarial present value reported under the “Change in Pension Value” column of the Summary Compensation Table for applicable fiscal year $— $— $(1,235,813) $— $(46,997) $(3,234,997) $(214,649)
Increase for actuarially determined service cost for pension plans a — $62,031 $368,731 — $60,374 $418,192 $47,996
Deduction for Grant-Date Fair Value of stock awards granted during applicable year reported under the “Stock Awards” column of the Summary Compensation Table $(5,618,292) $(1,732,317) $(5,992,741) $(5,913,510) $(1,750,508) $(5,354,587) $(1,535,969)
Increase for year-end fair value of equity awards granted during the applicable fiscal year that are outstanding and unvested as of the end of the covered fiscal year b,c $4,920,590 $1,304,078 $1,377,776 $6,817,329 $2,442,362 $2,211,868 $634,451
Increase for awards that are granted and vest in the same covered fiscal year, the fair value as of the vesting date c — — — — — $77 $77
Increase/deduction for change as of the end of the covered fiscal year (from the end of the prior fiscal year) in fair value of awards granted in prior years that are outstanding and unvested as of the end of the covered fiscal year b,c $(71,744) $(642,527) $521,705 — $998,915 $(10,157,850) $(2,975,301)
Increase/deduction for awards granted in prior years that vest in the covered fiscal year, the amount equal to the change as of the vesting date (from the end of the prior fiscal year) in fair value b,c — $141,362 $2,405,551 — $525,044 $383,708 $90,904
Deduction for the fair value amount at the end of the prior fiscal year for awards granted in prior years that fail to meet the applicable vesting conditions during the covered fiscal year b,c,d,e — $(328,301) $(1,596,061) — 0 0 0
Total Adjustments $(769,446) $(1,195,674) $(4,150,852) $903,819 $2,229,190 $(15,733,589) $(3,952,491)</t>
        </is>
      </c>
      <c r="C8" s="4" t="inlineStr">
        <is>
          <t xml:space="preserve"> </t>
        </is>
      </c>
      <c r="D8" s="4" t="inlineStr">
        <is>
          <t xml:space="preserve"> </t>
        </is>
      </c>
    </row>
    <row r="9">
      <c r="A9" s="4" t="inlineStr">
        <is>
          <t>Non-PEO NEO Average Total Compensation Amount</t>
        </is>
      </c>
      <c r="B9" s="5" t="n">
        <v>3040323</v>
      </c>
      <c r="C9" s="5" t="n">
        <v>3163660</v>
      </c>
      <c r="D9" s="5" t="n">
        <v>2525762</v>
      </c>
    </row>
    <row r="10">
      <c r="A10" s="4" t="inlineStr">
        <is>
          <t>Non-PEO NEO Average Compensation Actually Paid Amount</t>
        </is>
      </c>
      <c r="B10" s="5" t="n">
        <v>1844648</v>
      </c>
      <c r="C10" s="6" t="n">
        <v>5392850</v>
      </c>
      <c r="D10" s="6" t="n">
        <v>-1426729</v>
      </c>
    </row>
    <row r="11">
      <c r="A11" s="4" t="inlineStr">
        <is>
          <t>Adjustment to Non-PEO NEO Compensation Footnote [Text Block]</t>
        </is>
      </c>
      <c r="B11" s="4" t="inlineStr">
        <is>
          <t>1 d fr p
2022 2021 2020
Description Pierce H. Non-PEO Terry K. Pierce H. Non-PEO NEO Terry K. Non-PEO NEO
Norton II NEO Average Spencer Norton II Average Spencer Average
Deduction for change in actuarial present value reported under the “Change in Pension Value” column of the Summary Compensation Table for applicable fiscal year $— $— $(1,235,813) $— $(46,997) $(3,234,997) $(214,649)
Increase for actuarially determined service cost for pension plans a — $62,031 $368,731 — $60,374 $418,192 $47,996
Deduction for Grant-Date Fair Value of stock awards granted during applicable year reported under the “Stock Awards” column of the Summary Compensation Table $(5,618,292) $(1,732,317) $(5,992,741) $(5,913,510) $(1,750,508) $(5,354,587) $(1,535,969)
Increase for year-end fair value of equity awards granted during the applicable fiscal year that are outstanding and unvested as of the end of the covered fiscal year b,c $4,920,590 $1,304,078 $1,377,776 $6,817,329 $2,442,362 $2,211,868 $634,451
Increase for awards that are granted and vest in the same covered fiscal year, the fair value as of the vesting date c — — — — — $77 $77
Increase/deduction for change as of the end of the covered fiscal year (from the end of the prior fiscal year) in fair value of awards granted in prior years that are outstanding and unvested as of the end of the covered fiscal year b,c $(71,744) $(642,527) $521,705 — $998,915 $(10,157,850) $(2,975,301)
Increase/deduction for awards granted in prior years that vest in the covered fiscal year, the amount equal to the change as of the vesting date (from the end of the prior fiscal year) in fair value b,c — $141,362 $2,405,551 — $525,044 $383,708 $90,904
Deduction for the fair value amount at the end of the prior fiscal year for awards granted in prior years that fail to meet the applicable vesting conditions during the covered fiscal year b,c,d,e — $(328,301) $(1,596,061) — 0 0 0
Total Adjustments $(769,446) $(1,195,674) $(4,150,852) $903,819 $2,229,190 $(15,733,589) $(3,952,491)</t>
        </is>
      </c>
      <c r="C11" s="4" t="inlineStr">
        <is>
          <t xml:space="preserve"> </t>
        </is>
      </c>
      <c r="D11" s="4" t="inlineStr">
        <is>
          <t xml:space="preserve"> </t>
        </is>
      </c>
    </row>
    <row r="12">
      <c r="A12" s="4" t="inlineStr">
        <is>
          <t>Compensation Actually Paid vs. Total Shareholder Return [Text Block]</t>
        </is>
      </c>
      <c r="B12" s="4" t="inlineStr">
        <is>
          <t>The following graph reflects the relationship between compensation actually paid and our cumulative TSR. (TSR reflects the value of a $100 investment in ONEOK common stock on December 31, 2019 and assumes reinvestment of dividends). COMPENSATION ACTUALLY PAID VERSUS TOTAL SHAREHOLDER RETURN</t>
        </is>
      </c>
      <c r="C12" s="4" t="inlineStr">
        <is>
          <t xml:space="preserve"> </t>
        </is>
      </c>
      <c r="D12" s="4" t="inlineStr">
        <is>
          <t xml:space="preserve"> </t>
        </is>
      </c>
    </row>
    <row r="13">
      <c r="A13" s="4" t="inlineStr">
        <is>
          <t>Compensation Actually Paid vs. Net Income [Text Block]</t>
        </is>
      </c>
      <c r="B13" s="4" t="inlineStr">
        <is>
          <t>The following graph reflects the relationship between compensation actually paid and net income. COMPENSATION ACTUALLY PAID VERSUS NET INCOME</t>
        </is>
      </c>
      <c r="C13" s="4" t="inlineStr">
        <is>
          <t xml:space="preserve"> </t>
        </is>
      </c>
      <c r="D13" s="4" t="inlineStr">
        <is>
          <t xml:space="preserve"> </t>
        </is>
      </c>
    </row>
    <row r="14">
      <c r="A14" s="4" t="inlineStr">
        <is>
          <t>Compensation Actually Paid vs. Company Selected Measure [Text Block]</t>
        </is>
      </c>
      <c r="B14" s="4" t="inlineStr">
        <is>
          <t>The following graph reflects the relationship between compensation actually paid and Earnings per Share. COMPENSATION ACTUALLY PAID VERSUS EARNINGS PER SHARE</t>
        </is>
      </c>
      <c r="C14" s="4" t="inlineStr">
        <is>
          <t xml:space="preserve"> </t>
        </is>
      </c>
      <c r="D14" s="4" t="inlineStr">
        <is>
          <t xml:space="preserve"> </t>
        </is>
      </c>
    </row>
    <row r="15">
      <c r="A15" s="4" t="inlineStr">
        <is>
          <t>Total Shareholder Return Vs Peer Group [Text Block]</t>
        </is>
      </c>
      <c r="B15" s="4" t="inlineStr">
        <is>
          <t>The following graph reflects the relationship between compensation actually paid and our cumulative TSR. (TSR reflects the value of a $100 investment in ONEOK common stock on December 31, 2019 and assumes reinvestment of dividends). COMPENSATION ACTUALLY PAID VERSUS TOTAL SHAREHOLDER RETURN</t>
        </is>
      </c>
      <c r="C15" s="4" t="inlineStr">
        <is>
          <t xml:space="preserve"> </t>
        </is>
      </c>
      <c r="D15" s="4" t="inlineStr">
        <is>
          <t xml:space="preserve"> </t>
        </is>
      </c>
    </row>
    <row r="16">
      <c r="A16" s="4" t="inlineStr">
        <is>
          <t>Tabular List [Table Text Block]</t>
        </is>
      </c>
      <c r="B16" s="4" t="inlineStr">
        <is>
          <t xml:space="preserve">We believe the following performance measures represent the most important performance measures used by us to link compensation actually pai
● Earnings Per Share
● Return on Invested Capital
● Relative TSR Percentile </t>
        </is>
      </c>
      <c r="C16" s="4" t="inlineStr">
        <is>
          <t xml:space="preserve"> </t>
        </is>
      </c>
      <c r="D16" s="4" t="inlineStr">
        <is>
          <t xml:space="preserve"> </t>
        </is>
      </c>
    </row>
    <row r="17">
      <c r="A17" s="4" t="inlineStr">
        <is>
          <t>Total Shareholder Return Amount</t>
        </is>
      </c>
      <c r="B17" s="7" t="n">
        <v>111.01</v>
      </c>
      <c r="C17" s="8" t="n">
        <v>93.37</v>
      </c>
      <c r="D17" s="8" t="n">
        <v>56.64</v>
      </c>
    </row>
    <row r="18">
      <c r="A18" s="4" t="inlineStr">
        <is>
          <t>Peer Group Total Shareholder Return Amount</t>
        </is>
      </c>
      <c r="B18" s="8" t="n">
        <v>130.13</v>
      </c>
      <c r="C18" s="8" t="n">
        <v>109.74</v>
      </c>
      <c r="D18" s="8" t="n">
        <v>76.18000000000001</v>
      </c>
    </row>
    <row r="19">
      <c r="A19" s="4" t="inlineStr">
        <is>
          <t>Net Income (Loss)</t>
        </is>
      </c>
      <c r="B19" s="5" t="n">
        <v>1722221246</v>
      </c>
      <c r="C19" s="5" t="n">
        <v>1499706012</v>
      </c>
      <c r="D19" s="5" t="n">
        <v>612808674</v>
      </c>
    </row>
    <row r="20">
      <c r="A20" s="4" t="inlineStr">
        <is>
          <t>Company Selected Measure Amount</t>
        </is>
      </c>
      <c r="B20" s="8" t="n">
        <v>3.84</v>
      </c>
      <c r="C20" s="8" t="n">
        <v>3.35</v>
      </c>
      <c r="D20" s="8" t="n">
        <v>1.42</v>
      </c>
    </row>
    <row r="21">
      <c r="A21" s="4" t="inlineStr">
        <is>
          <t>PEO Name</t>
        </is>
      </c>
      <c r="B21" s="4" t="inlineStr">
        <is>
          <t>Mr. Spencer</t>
        </is>
      </c>
      <c r="C21" s="4" t="inlineStr">
        <is>
          <t>Mr. Norton</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Earnings Per Shar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Invested Capital</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 Percentile</t>
        </is>
      </c>
      <c r="C30" s="4" t="inlineStr">
        <is>
          <t xml:space="preserve"> </t>
        </is>
      </c>
      <c r="D30" s="4" t="inlineStr">
        <is>
          <t xml:space="preserve"> </t>
        </is>
      </c>
    </row>
    <row r="31">
      <c r="A31" s="4" t="inlineStr">
        <is>
          <t>Pierce H.Norton II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8139024</v>
      </c>
      <c r="C33" s="5" t="n">
        <v>7246578</v>
      </c>
      <c r="D33" s="4" t="inlineStr">
        <is>
          <t xml:space="preserve"> </t>
        </is>
      </c>
    </row>
    <row r="34">
      <c r="A34" s="4" t="inlineStr">
        <is>
          <t>PEO Actually Paid Compensation Amount</t>
        </is>
      </c>
      <c r="B34" s="6" t="n">
        <v>7369578</v>
      </c>
      <c r="C34" s="6" t="n">
        <v>8150397</v>
      </c>
      <c r="D34" s="4" t="inlineStr">
        <is>
          <t xml:space="preserve"> </t>
        </is>
      </c>
    </row>
    <row r="35">
      <c r="A35" s="4" t="inlineStr">
        <is>
          <t>Terry K.Spence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4" t="inlineStr">
        <is>
          <t xml:space="preserve"> </t>
        </is>
      </c>
      <c r="C37" s="6" t="n">
        <v>9287113</v>
      </c>
      <c r="D37" s="5" t="n">
        <v>10143927</v>
      </c>
    </row>
    <row r="38">
      <c r="A38" s="4" t="inlineStr">
        <is>
          <t>PEO Actually Paid Compensation Amount</t>
        </is>
      </c>
      <c r="B38" s="4" t="inlineStr">
        <is>
          <t xml:space="preserve"> </t>
        </is>
      </c>
      <c r="C38" s="6" t="n">
        <v>5136261</v>
      </c>
      <c r="D38" s="6" t="n">
        <v>-5589662</v>
      </c>
    </row>
    <row r="39">
      <c r="A39" s="4" t="inlineStr">
        <is>
          <t>PEO [Member] | Pierce H.Norton II [Member] | Increase for Actuarially Determined Service Cost for Pension Pla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4" t="inlineStr">
        <is>
          <t xml:space="preserve"> </t>
        </is>
      </c>
    </row>
    <row r="42">
      <c r="A42" s="4" t="inlineStr">
        <is>
          <t>PEO [Member] | Pierce H.Norton II [Member] | Fair Value of Stock awards Granted During Applicable Year Reported Under the Stock Awards Column of the Summary Compensatio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618292</v>
      </c>
      <c r="C44" s="6" t="n">
        <v>-5913510</v>
      </c>
      <c r="D44" s="4" t="inlineStr">
        <is>
          <t xml:space="preserve"> </t>
        </is>
      </c>
    </row>
    <row r="45">
      <c r="A45" s="4" t="inlineStr">
        <is>
          <t>PEO [Member] | Pierce H.Norton II [Member] | Fair Value of Equity Awards Granted During the Applicable Fiscal Year that are Outstanding and Unvested as of the End of the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920590</v>
      </c>
      <c r="C47" s="6" t="n">
        <v>6817329</v>
      </c>
      <c r="D47" s="4" t="inlineStr">
        <is>
          <t xml:space="preserve"> </t>
        </is>
      </c>
    </row>
    <row r="48">
      <c r="A48" s="4" t="inlineStr">
        <is>
          <t>PEO [Member] | Pierce H.Norton II [Member] | Awards That Are Granted And Vest In The Same Covered Fiscal Year The Fair Value As Of The Vesting Dat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4" t="inlineStr">
        <is>
          <t xml:space="preserve"> </t>
        </is>
      </c>
    </row>
    <row r="51">
      <c r="A51" s="4" t="inlineStr">
        <is>
          <t>PEO [Member] | Pierce H.Norton II [Member] | Change As Of The End Of The Covered Fiscal Year From The End Of The Prior Fiscal Year In Fair Value Of Awards Granted In Prior Years That Are Outstanding And Unvested As Of The End Of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1744</v>
      </c>
      <c r="C53" s="6" t="n">
        <v>0</v>
      </c>
      <c r="D53" s="4" t="inlineStr">
        <is>
          <t xml:space="preserve"> </t>
        </is>
      </c>
    </row>
    <row r="54">
      <c r="A54" s="4" t="inlineStr">
        <is>
          <t>PEO [Member] | Pierce H.Norton II [Member] | Granted In Prior Years That Vest In The Covered Fiscal Year The Amount Equal To The Change As Of The Vesting Date From The End Of The Prior Fiscal Year In Fair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4" t="inlineStr">
        <is>
          <t xml:space="preserve"> </t>
        </is>
      </c>
    </row>
    <row r="57">
      <c r="A57" s="4" t="inlineStr">
        <is>
          <t>PEO [Member] | Pierce H.Norton II [Member] | Fair Value Amount At The End Of The Prior Fiscal Year For Awards Granted In Prior Years That Fail To Meet The Applicable Vesting Conditions During The Covered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4" t="inlineStr">
        <is>
          <t xml:space="preserve"> </t>
        </is>
      </c>
    </row>
    <row r="60">
      <c r="A60" s="4" t="inlineStr">
        <is>
          <t>PEO [Member] | Pierce H.Norton II [Member] | Total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69446</v>
      </c>
      <c r="C62" s="6" t="n">
        <v>903819</v>
      </c>
      <c r="D62" s="4" t="inlineStr">
        <is>
          <t xml:space="preserve"> </t>
        </is>
      </c>
    </row>
    <row r="63">
      <c r="A63" s="4" t="inlineStr">
        <is>
          <t>PEO [Member] | Terry K.Spencer [Member] | Change In Actuarial Present Value Reported Under The change In Pension Value Column Of The Summary Compensation Table For Applicable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35813</v>
      </c>
      <c r="C65" s="4" t="inlineStr">
        <is>
          <t xml:space="preserve"> </t>
        </is>
      </c>
      <c r="D65" s="6" t="n">
        <v>-3234997</v>
      </c>
    </row>
    <row r="66">
      <c r="A66" s="4" t="inlineStr">
        <is>
          <t>PEO [Member] | Terry K.Spencer [Member] | Increase for Actuarially Determined Service Cost for Pension Pla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68731</v>
      </c>
      <c r="C68" s="4" t="inlineStr">
        <is>
          <t xml:space="preserve"> </t>
        </is>
      </c>
      <c r="D68" s="6" t="n">
        <v>418192</v>
      </c>
    </row>
    <row r="69">
      <c r="A69" s="4" t="inlineStr">
        <is>
          <t>PEO [Member] | Terry K.Spencer [Member] | Fair Value of Stock awards Granted During Applicable Year Reported Under the Stock Awards Column of the Summary Compensa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992741</v>
      </c>
      <c r="C71" s="4" t="inlineStr">
        <is>
          <t xml:space="preserve"> </t>
        </is>
      </c>
      <c r="D71" s="6" t="n">
        <v>-5354587</v>
      </c>
    </row>
    <row r="72">
      <c r="A72" s="4" t="inlineStr">
        <is>
          <t>PEO [Member] | Terry K.Spencer [Member] | Fair Value of Equity Awards Granted During the Applicable Fiscal Year that are Outstanding and Unvested as of the End of the Covered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377776</v>
      </c>
      <c r="C74" s="4" t="inlineStr">
        <is>
          <t xml:space="preserve"> </t>
        </is>
      </c>
      <c r="D74" s="6" t="n">
        <v>2211868</v>
      </c>
    </row>
    <row r="75">
      <c r="A75" s="4" t="inlineStr">
        <is>
          <t>PEO [Member] | Terry K.Spencer [Member] | Awards That Are Granted And Vest In The Same Covered Fiscal Year The Fair Value As Of The Vesting Dat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4" t="inlineStr">
        <is>
          <t xml:space="preserve"> </t>
        </is>
      </c>
      <c r="D77" s="6" t="n">
        <v>77</v>
      </c>
    </row>
    <row r="78">
      <c r="A78" s="4" t="inlineStr">
        <is>
          <t>PEO [Member] | Terry K.Spencer [Member] | Change As Of The End Of The Covered Fiscal Year From The End Of The Prior Fiscal Year In Fair Value Of Awards Granted In Prior Years That Are Outstanding And Unvested As Of The End Of The Covered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21705</v>
      </c>
      <c r="C80" s="4" t="inlineStr">
        <is>
          <t xml:space="preserve"> </t>
        </is>
      </c>
      <c r="D80" s="6" t="n">
        <v>-10157850</v>
      </c>
    </row>
    <row r="81">
      <c r="A81" s="4" t="inlineStr">
        <is>
          <t>PEO [Member] | Terry K.Spencer [Member] | Granted In Prior Years That Vest In The Covered Fiscal Year The Amount Equal To The Change As Of The Vesting Date From The End Of The Prior Fiscal Year In Fair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405551</v>
      </c>
      <c r="C83" s="4" t="inlineStr">
        <is>
          <t xml:space="preserve"> </t>
        </is>
      </c>
      <c r="D83" s="6" t="n">
        <v>383708</v>
      </c>
    </row>
    <row r="84">
      <c r="A84" s="4" t="inlineStr">
        <is>
          <t>PEO [Member] | Terry K.Spencer [Member] | Fair Value Amount At The End Of The Prior Fiscal Year For Awards Granted In Prior Years That Fail To Meet The Applicable Vesting Conditions During The Covered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596061</v>
      </c>
      <c r="C86" s="4" t="inlineStr">
        <is>
          <t xml:space="preserve"> </t>
        </is>
      </c>
      <c r="D86" s="6" t="n">
        <v>0</v>
      </c>
    </row>
    <row r="87">
      <c r="A87" s="4" t="inlineStr">
        <is>
          <t>PEO [Member] | Terry K.Spencer [Member] | Total Adjustments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4150852</v>
      </c>
      <c r="C89" s="4" t="inlineStr">
        <is>
          <t xml:space="preserve"> </t>
        </is>
      </c>
      <c r="D89" s="6" t="n">
        <v>-15733589</v>
      </c>
    </row>
    <row r="90">
      <c r="A90" s="4" t="inlineStr">
        <is>
          <t>Non-PEO NEO [Member] | Change In Actuarial Present Value Reported Under The change In Pension Value Column Of The Summary Compensation Table For Applicable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6" t="n">
        <v>-46997</v>
      </c>
      <c r="D92" s="6" t="n">
        <v>-214649</v>
      </c>
    </row>
    <row r="93">
      <c r="A93" s="4" t="inlineStr">
        <is>
          <t>Non-PEO NEO [Member] | Increase for Actuarially Determined Service Cost for Pension Pla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62031</v>
      </c>
      <c r="C95" s="6" t="n">
        <v>60374</v>
      </c>
      <c r="D95" s="6" t="n">
        <v>47996</v>
      </c>
    </row>
    <row r="96">
      <c r="A96" s="4" t="inlineStr">
        <is>
          <t>Non-PEO NEO [Member] | Fair Value of Stock awards Granted During Applicable Year Reported Under the Stock Awards Column of the Summary Compensation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732317</v>
      </c>
      <c r="C98" s="6" t="n">
        <v>-1750508</v>
      </c>
      <c r="D98" s="6" t="n">
        <v>-1535969</v>
      </c>
    </row>
    <row r="99">
      <c r="A99" s="4" t="inlineStr">
        <is>
          <t>Non-PEO NEO [Member] | Fair Value of Equity Awards Granted During the Applicable Fiscal Year that are Outstanding and Unvested as of the End of the Covered Fiscal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1304078</v>
      </c>
      <c r="C101" s="6" t="n">
        <v>2442362</v>
      </c>
      <c r="D101" s="6" t="n">
        <v>634451</v>
      </c>
    </row>
    <row r="102">
      <c r="A102" s="4" t="inlineStr">
        <is>
          <t>Non-PEO NEO [Member] | Awards That Are Granted And Vest In The Same Covered Fiscal Year The Fair Value As Of The Vesting Date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77</v>
      </c>
    </row>
    <row r="105">
      <c r="A105" s="4" t="inlineStr">
        <is>
          <t>Non-PEO NEO [Member] | Change As Of The End Of The Covered Fiscal Year From The End Of The Prior Fiscal Year In Fair Value Of Awards Granted In Prior Years That Are Outstanding And Unvested As Of The End Of The Covered Fiscal Year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642527</v>
      </c>
      <c r="C107" s="6" t="n">
        <v>998915</v>
      </c>
      <c r="D107" s="6" t="n">
        <v>-2975301</v>
      </c>
    </row>
    <row r="108">
      <c r="A108" s="4" t="inlineStr">
        <is>
          <t>Non-PEO NEO [Member] | Granted In Prior Years That Vest In The Covered Fiscal Year The Amount Equal To The Change As Of The Vesting Date From The End Of The Prior Fiscal Year In Fair Value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141362</v>
      </c>
      <c r="C110" s="6" t="n">
        <v>525044</v>
      </c>
      <c r="D110" s="6" t="n">
        <v>90904</v>
      </c>
    </row>
    <row r="111">
      <c r="A111" s="4" t="inlineStr">
        <is>
          <t>Non-PEO NEO [Member] | Fair Value Amount At The End Of The Prior Fiscal Year For Awards Granted In Prior Years That Fail To Meet The Applicable Vesting Conditions During The Covered Fiscal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328301</v>
      </c>
      <c r="C113" s="6" t="n">
        <v>0</v>
      </c>
      <c r="D113" s="6" t="n">
        <v>0</v>
      </c>
    </row>
    <row r="114">
      <c r="A114" s="4" t="inlineStr">
        <is>
          <t>Non-PEO NEO [Member] | Total Adjustment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5" t="n">
        <v>-1195674</v>
      </c>
      <c r="C116" s="5" t="n">
        <v>2229190</v>
      </c>
      <c r="D116" s="5" t="n">
        <v>-39524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26:03Z</dcterms:created>
  <dcterms:modified xmlns:dcterms="http://purl.org/dc/terms/" xmlns:xsi="http://www.w3.org/2001/XMLSchema-instance" xsi:type="dcterms:W3CDTF">2023-04-05T10:26:03Z</dcterms:modified>
</cp:coreProperties>
</file>